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Organization of the Company and" sheetId="6" r:id="rId6"/>
    <s:sheet name="Basis of Presentation" sheetId="7" r:id="rId7"/>
    <s:sheet name="Summary of Significant Accounti" sheetId="8" r:id="rId8"/>
    <s:sheet name="Convertible Notes" sheetId="9" r:id="rId9"/>
    <s:sheet name="Material Agreements" sheetId="10" r:id="rId10"/>
    <s:sheet name="Related Party Transactions" sheetId="11" r:id="rId11"/>
    <s:sheet name="Stockholders_ Equity (Deficit)" sheetId="12" r:id="rId12"/>
    <s:sheet name="Warrants" sheetId="13" r:id="rId13"/>
    <s:sheet name="Summary of Significant Accoun14" sheetId="14" r:id="rId14"/>
    <s:sheet name="Summary of Significant Accoun15" sheetId="15" r:id="rId15"/>
    <s:sheet name="Convertible Notes (Tables)" sheetId="16" r:id="rId16"/>
    <s:sheet name="Warrants (Tables)" sheetId="17" r:id="rId17"/>
    <s:sheet name="Basis of Presentation (Details " sheetId="18" r:id="rId18"/>
    <s:sheet name="Summary of Significant Accoun19" sheetId="19" r:id="rId19"/>
    <s:sheet name="Convertible Notes (Details)" sheetId="20" r:id="rId20"/>
    <s:sheet name="Convertible Notes (Details 1)" sheetId="21" r:id="rId21"/>
    <s:sheet name="Convertible Notes (Details 2)" sheetId="22" r:id="rId22"/>
    <s:sheet name="Convertible Notes (Details Narr" sheetId="23" r:id="rId23"/>
    <s:sheet name="Material Agreements (Details Na" sheetId="24" r:id="rId24"/>
    <s:sheet name="Related Party Transactions (Det" sheetId="25" r:id="rId25"/>
    <s:sheet name="Stockholders_ Equity (Deficit) " sheetId="26" r:id="rId26"/>
    <s:sheet name="Warrants (Details)" sheetId="27" r:id="rId27"/>
    <s:sheet name="Warrants (Details 1)" sheetId="28" r:id="rId28"/>
    <s:sheet name="Warrants (Details Narrative)" sheetId="29" r:id="rId29"/>
  </s:sheets>
  <s:definedNames/>
  <s:calcPr calcId="124519" calcMode="auto" fullCalcOnLoad="1"/>
</s:workbook>
</file>

<file path=xl/sharedStrings.xml><?xml version="1.0" encoding="utf-8"?>
<sst xmlns="http://schemas.openxmlformats.org/spreadsheetml/2006/main" uniqueCount="236">
  <si>
    <t>Document and Entity Information - shares</t>
  </si>
  <si>
    <t>3 Months Ended</t>
  </si>
  <si>
    <t>Feb. 29, 2016</t>
  </si>
  <si>
    <t>Apr. 19, 2016</t>
  </si>
  <si>
    <t>Document and Entity Information</t>
  </si>
  <si>
    <t>Entity Registrant Name</t>
  </si>
  <si>
    <t>Q BIOMED INC.</t>
  </si>
  <si>
    <t>Document Type</t>
  </si>
  <si>
    <t>10-Q</t>
  </si>
  <si>
    <t>Document Period End Date</t>
  </si>
  <si>
    <t>Feb. 29,
		2016</t>
  </si>
  <si>
    <t>Amendment Flag</t>
  </si>
  <si>
    <t>false</t>
  </si>
  <si>
    <t>Entity Central Index Key</t>
  </si>
  <si>
    <t>Current Fiscal Year End Date</t>
  </si>
  <si>
    <t>--11-30</t>
  </si>
  <si>
    <t>Entity Common Stock, Shares Outstanding</t>
  </si>
  <si>
    <t>Entity Filer Category</t>
  </si>
  <si>
    <t>Smaller Reporting Company</t>
  </si>
  <si>
    <t>Document Fiscal Year Focus</t>
  </si>
  <si>
    <t>Document Fiscal Period Focus</t>
  </si>
  <si>
    <t>Q1</t>
  </si>
  <si>
    <t>Trading Symbol</t>
  </si>
  <si>
    <t>QBIO</t>
  </si>
  <si>
    <t>Condensed Balance Sheets (unaudited) - USD ($)</t>
  </si>
  <si>
    <t>Nov. 30, 2015</t>
  </si>
  <si>
    <t>Current assets:</t>
  </si>
  <si>
    <t>Cash and cash equivalents</t>
  </si>
  <si>
    <t>Total current assets</t>
  </si>
  <si>
    <t>Total assets</t>
  </si>
  <si>
    <t>Current liabilities:</t>
  </si>
  <si>
    <t>Accounts payable and accrued expenses</t>
  </si>
  <si>
    <t>Accounts payable - related party</t>
  </si>
  <si>
    <t xml:space="preserve"> </t>
  </si>
  <si>
    <t>Accrued interest payable</t>
  </si>
  <si>
    <t>Convertible notes payable</t>
  </si>
  <si>
    <t>Total current liabilities</t>
  </si>
  <si>
    <t>Total liabilities</t>
  </si>
  <si>
    <t>Commitments and contingencies</t>
  </si>
  <si>
    <t>Stockholders' equity (deficit):</t>
  </si>
  <si>
    <t>Preferred stock, $0.001 par value; 100,000,000 shares authorized; no shares issued and outstanding as of February 29, 2016 and November 30, 2015</t>
  </si>
  <si>
    <t>Common stock, $0.001 par value; 250,000,000 and 100,000,000 shares authorized; 8,749,835 and 8,597,131 shares issued and outstanding as of February 29, 2016 and November 30, 2015,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 USD ($)</t>
  </si>
  <si>
    <t>Feb. 28, 2015</t>
  </si>
  <si>
    <t>Operating expenses:</t>
  </si>
  <si>
    <t>General and administrative expenses</t>
  </si>
  <si>
    <t>Research and development expenses</t>
  </si>
  <si>
    <t>Total operating expenses</t>
  </si>
  <si>
    <t>Other (income) expenses:</t>
  </si>
  <si>
    <t>Interest expense</t>
  </si>
  <si>
    <t>Loss on conversion of debt</t>
  </si>
  <si>
    <t>Loss on issunce of convertible debt</t>
  </si>
  <si>
    <t>Change in fair value of embedded conversion option</t>
  </si>
  <si>
    <t>Total other expenses</t>
  </si>
  <si>
    <t>Net loss</t>
  </si>
  <si>
    <t>Net loss per share - basic and diluted</t>
  </si>
  <si>
    <t>Weighted average shares outstanding, basic and diluted</t>
  </si>
  <si>
    <t>Condensed Statements of Cash Flows (unaudited) - USD ($)</t>
  </si>
  <si>
    <t>Cash flows from operating activities:</t>
  </si>
  <si>
    <t>Adjustments to reconcile net loss to net cash used in operating activities</t>
  </si>
  <si>
    <t>Issuance of common stock and warrant for services</t>
  </si>
  <si>
    <t>Issuance of warrants for services to related party</t>
  </si>
  <si>
    <t>Accretion of debt discount</t>
  </si>
  <si>
    <t>Changes in operating assets and liabilities:</t>
  </si>
  <si>
    <t>Net cash used by operating activities</t>
  </si>
  <si>
    <t>Cash flows from financing activities:</t>
  </si>
  <si>
    <t>Proceeds from issuance of convertible notes</t>
  </si>
  <si>
    <t>Net cash provided by financing activities</t>
  </si>
  <si>
    <t>Net increase (decrease) in cash and cash equivalents</t>
  </si>
  <si>
    <t>Cash and cash equivalents at beginning of period</t>
  </si>
  <si>
    <t>Cash and cash equivalents at end of period</t>
  </si>
  <si>
    <t>Non-cash financing activities:</t>
  </si>
  <si>
    <t>Issuance of common stock upon conversion of convertible notes payable</t>
  </si>
  <si>
    <t>Issuance of warrants to settle accounts payable to related party</t>
  </si>
  <si>
    <t>Cash paid for interest</t>
  </si>
  <si>
    <t>Cash paid for income taxes</t>
  </si>
  <si>
    <t>Organization of the Company and Description of the Business</t>
  </si>
  <si>
    <t>Accounting Policies [Abstract]</t>
  </si>
  <si>
    <t xml:space="preserve"> Note 1 - Organization of the Company and Description of the
Business Q BioMed Inc. (Q BioMed or the Company)
(formerly ISMO Tech Solutions, Inc.),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se assets will be developed to provide returns via organic growth, out-licensing, sale or
spinoff new public companies.</t>
  </si>
  <si>
    <t>Basis of Presentation</t>
  </si>
  <si>
    <t>Note 2 - Basis of Presentation On August 5, 2015, the Company recorded a stock split effectuated
in the form a stock dividend. The stock dividend was paid at a rate of 1.5 additional shares for every one issued
and outstanding share held. All common share amounts and references to share and per share amounts in the condensed financial statements
and accompanying notes have been retroactively restated to reflect the stock dividend as a stock split. The accompanying interim period unaudited condensed financial
statements have been prepared in accordance with generally accepted accounting principles in the United States of America (U.S.
GAAP) and applicable rules and regulations of the Securities and Exchange Commission ("SEC") regarding interim
financial reporting. The condensed balance sheet as of February 29, 2016, the condensed statements of operations for the three
months ended February 29, 2016 and February 28, 2015, and the condensed statements of cash flows for the three months ended February
29, 2016 and February 28, 2015, are unaudited, but include all adjustments, consisting only of normal recurring adjustments, which
the Company considers necessary for a fair presentation of its financial position, operating results and cash flows for the periods
presented. The condensed balance sheet at November 30, 2015 has been derived from audited financial statements included in the
Company's Form 10-K, most recently filed with the SEC on March 11, 2016 (as amended on March 15, 2016 solely to include interactive
data files, the Form 10-K). The results for the three months ended February 29, 2016 are not necessarily indicative
of the results expected for the full fiscal year or any other period. The accompanying interim period unaudited condensed financial
statements and related financial information included in this Quarterly Report on Form 10-Q should be read in conjunction with
the audited financial statements and notes thereto included in the Companys Form 10-K.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Going Concern The Companys condensed financial statements are prepared
using U.S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approximately $3.4 million as of February
29, 2016. The ability of the Company to continue as a going concern depends on the Company obtaining adequate capital to fund operating
losses until it becomes profitable. If the Company is unable to obtain adequate capital, it could be forced to cease operations.
These matters, among others, raise substantial doubt about the Companys ability to continue as a going concern. To continue as a going concern, the Company will need, among
other things, additional capital resources. The Company is contemplating conducting an offering of its debt or equity securities
to obtain additional operating capital. The Company depends upon its ability, and will continue to attempt, to secure equity and/or
debt financing. The Company might not be successful, and without sufficient financing it would be unlikely for the Company
to continue as a going concern. The accompanying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 The Companys significant accounting policies are disclosed
in the audited financial statements for the year ended November 30, 2015 included in the Companys Form 10-K. Since the date
of such financial statements, there have been no changes to the Companys significant accounting policies, other than those
detailed below.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February 29, 2016 and November 30, 2015. The respective
carrying value of cash and cash equivalents, accounts payable, accounts payable  related party, and accrued interest approximated
their fair values as they are short term in nature. The fair value measurement of the embedded conversion option is a Level 3 estimate
(see Note 4).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at 2/29/16 Number of shares
Warrants (Note 8) 450,000
Conversion option (Note 4) 323,482 Recent accounting pronouncements Management does not believe that any recently issued, but not
yet effective, accounting standards if currently adopted would have a material effect on the accompanying financial statements.</t>
  </si>
  <si>
    <t>Convertible Notes</t>
  </si>
  <si>
    <t>Notes to Financial Statements</t>
  </si>
  <si>
    <t>Note 4  Convertible Notes
February 29, 2016 November 30, 2015
Series A Notes:
Principal value of 10%, convertible at $2.24 and $1.92 at February 29, 2016 and November 30, 2015, repectively. $ 37,500 $ 50,000
Fair value of bifurcated embedded conversion option of Series A Notes 36,000 64,000
Debt discount (16,615 ) (28,832 )
Carrying value of Series A Notes 56,885 85,168
Series B Notes:
Principal value of 10%, convertible at $2.24 and $1.92 at February 29, 2016 and November 30, 2015, repectively. $ 80,000 $ 50,000
Fair value of bifurcated embedded conversion option of Series B Notes 83,000 64,000
Debt discount (58,502 ) (34,744 )
Carrying value of Series B Notes 104,498 79,256
Series C Notes:
Principal value of 10%, convertible at $1.55 at February 29, 2016 and November 30, 2015. $ 420,000 $ 85,000
Fair value of bifurcated embedded conversion option of Series C Notes 693,000 101,000
Debt discount (333,324 ) (54,424 )
Carrying value of Series C Notes 779,676 131,576
Total carrying value of convertible notes $ 941,059 $ 296,000 Series A Notes The Series A convertible notes payable (the Series A
Notes) are due and payable 18 months after issuance and bear interest at 10% per annum. At the election of the
holder, outstanding principal and accrued but unpaid interest under the Series A Notes is convertible into shares of the Companys
common stock at any time prior to maturity at a conversion price per share equal to the higher of: (i) forty percent
(40%) discount to the average closing price for the ten (10) consecutive trading days immediately preceding the notice of conversion
or (ii) $1.25 per share. At maturity, any remaining outstanding principal and accrued but unpaid interest outstanding
under the Series A Notes will automatically convert into shares of the Companys common stock under the same terms. As of November 30, 2015, the Company had an aggregate of $50,000
outstanding in principal of Series A Notes to third party investors. No additional Series A notes were issued during the
three months ended February 29, 2016. Series B Notes The Series B convertible notes payable (the Series B
Notes) have the same terms as the Series A Notes, except that, at the election of the holder, outstanding principal
and accrued but unpaid interest under the Series B Notes is convertible into shares of the Companys common stock at any
time prior to maturity at a conversion price per share equal to a forty percent (40%) discount to the average closing price
for the ten (10) consecutive trading days immediately preceding the notice of conversion, but in no event shall the conversion
price be lower than $1.25 per share. As of November 30, 2015, the Company had an aggregate of $50,000
outstanding in principal of Series B Notes to third party investors. During the three months ended February 29, 2016, the
Company issued an additional of $105,000 in principal of Series B notes to third party investors. Series C Notes The Series C convertible notes payable (the Series C
Notes) have the same terms as the Series A and B Notes, except that, at the election of the holder, outstanding principal
and accrued but unpaid interest under the Series C Notes is convertible into shares of the Companys common stock at a conversion
price per share equal to the lesser of a 40% discount to the average closing price for the 10 consecutive trading days immediately
preceding the notice of conversion or $1.55, but in no event shall the conversion price be lower than $1.25 per share. If
the average VWAP, as defined in the agreement prior to the maturity date is less than $1.25 per share, the lender has the right
to demand repayment of principal and interest. As of November 30, 2015, the Company had an aggregate of $85,000
outstanding in principal of Series C Notes to third party investors. During the three months ended February 29, 2016, the Company
issued an additional of $350,000 in principal of Series C notes to third party investors. Debt Discount In connection with the issuance of the Series A, B and C Notes
during the three months ended February 29, 2016, the Company recognized a debt discount of approximately $390,000, and a loss on
isuance of $364,000, the aggregate of which represents the initial fair value of the embedded conversion options, which is
being separately measured at fair value, with changes in fair value recognized in current operations, in accordance with ASC 815. Management
used a binomial valuation model, with twelve to eighteen steps of the binomial tree, to estimate the fair value of the
embedded conversion option at issuance of the convertible note and at period end, with the following key inputs:
For the three months ended February 29, 2016
Stock price $ 3.55 - $4.24
Terms (years) 1.0 - 1.5
Volatility 112.57% - 148.63 %
Risk-free rate 1 %
Dividend yield 0.00 % The debt discount is amortized to interest expense using
the effective interest method over the term of the notes. During the three months ended February 29, 2016, the Company recognized
interest expense of approximately $75,000 resulting from amortization of the debt discount and recognized a gain from changes
in fair value of the embedded conversion options of approximately $128,000. As of February 29, 2016, the embedded conversion
option has a fair value of $812,000 and is presented on a combined basis with the loan host in the Companys balance sheet. The
table below presents changes in fair value for the embedded conversion option, which is a Level 3 fair value measurement:
Rollforward of Level 3 Fair Value Measurement for the Three Months Ended February 29, 2016
Balance at November 30, 2015 Issuance Net unrealized (gain)/loss Settlements Balance at February 29, 2016
229,000 754,000 (128,000) (43,000 ) 812,000
Conversion During the three months ended February 29, 2016, the Company
converted an aggregate of $12,500, $75,000, and $15,000 in Series A,B and C Notes outstanding principal into 5,734, 34,811 and
6,159 common shares, respectively, upon the lenders request according to the terms of the notes. As the embedded
conversion option had been separately measured at fair value, in accordance with ASC 815, the conversion of the loan host was recognized
as an extinguishment of debt. The Company recorded a loss on conversion of debt of approximately $60,000 as the difference
between the carrying value of the debt and the bifurcated conversion option with the fair value of the common stock issued on conversion
date. Events of default The Company will be in default of the convertible notes payable,
and all amounts outstanding will become immediately due and payable upon: (i) maturity, (ii) any bankruptcy, insolvency, reorganization,
cessation of operation, or liquidation events, (iii) if any money judgement, writ or similar process filed against the Company
for more than $150,000 remains unvacated, unbonded or unstayed for a period of twenty (20) days, (iv) the Company fails to maintain
the listing of the common stock on at least one of the OTC markets or the equivalent replacement exchange, (v) the Companys
failure to maintain any material intellectual property rights, personal, real property or other assets that are necessary to conduct
its business, (vi) the restatement of any financial statements filed with the U.S. Securities and Exchange Commission (SEC)
for any period from two years prior to the notes issuance date and until the notes are no longer outstanding, if the restatement
would have constituted a material adverse effect of the rights of the holders of the notes, (vii) the Company effectuates a reverse
stock split of its common stock without twenty (20) days prior written notice to the notes holders, (viii) in the event
that the Company replaces its transfer agent but fails to provide, prior to the effective date, a fully executed irrevocable transfer
agent instructions signed by the successor transfer agent and the Company, (ix) in the event that the Company depletes
the share reserve and fails to increase the number of shares within three (3) business days, (x) if the Company fails to remain
current in its filings with the SEC for more than 30 days after the filing deadline, (xi) after 12 months following the date the
Company no longer deems itself a shell company as reflected in a 34 Act filing, the Lenders are unable to convert the notes
into free trading shares, and (xii) upon fundamental change of management. The Company is currently not in default for any convertible
notes issued.</t>
  </si>
  <si>
    <t>Material Agreements</t>
  </si>
  <si>
    <t>Note 5  Material Agreements Advisory Agreement On November 13, 2015, the Company entered into a one-year term
consulting agreement with a vendor for technology assessment and product development services, effective December 1, 2015. In
exchange for the services, the Company agreed to pay: (i) a monthly retainer of $2,500 once the Company has raised a minimum of
$1,000,000 in the aggregate in capital or debt, and (ii) 100,000 five-year warrants, which were issued on December 1,
2015. The warrant has an exercise price of $3.00 per share is also exercisable on a cashless basis and vests 25% per
quarter over the next year. On November 16, 2015, the Company entered into an additional
consulting agreement, effective December 1, 2015, to engage a vendor to provide introductory services to the Company for a six-month
term. As compensation for the services, the Company agreed to issue 10,000 common shares as engagement fees and agreed to a monthly
fee of 15,000 common shares. During the three months ended February 29, 2016, the Company has issued an aggregate of
55,000 common shares to the vendor pursuant to the agreement. Effective December 1, 2015, the Company entered into a four-month
business development contract with a vendor. As compensation for the services, the Company agreed to issue 10,000 common
shares per month. During the three months ended February 29, 2016, the Company has issued 30,000 common shares to the vendor pursuant
to the contract. On December 15, 2015, the Company entered into a six-month contract
with a vendor to provide media and investor relations services to the Company. Pursuant to that agreement, the Company agreed to
issue 7,000 common shares per month and may issue additional shares based on the vendors performance. During the three months
ended February 29, 2016, the Company has issued an aggregate of 21,000 common shares to the vendor pursuant to the contract. Share based compensation recognized associated with these advisory
agreements was approximately $836,000 for the three months ended February 29, 2016. License Agreement Pursuant to the license agreement with Mannin as disclosed in
the Companys Annual Form 10-K, most recently filed with the SEC on March 11, 2016 (as amended on March 15, 2016 solely to
include interactive data files, the Form 10-K), the Company has an option to purchase the IP within the next four
years in exchange for: (i) investing a minimum of $4,000,000 into the development of the intellectual property and (ii) possibly
issuing additional shares of the Companys common stock based on meeting pre-determined valuation and market conditions.
The purchase price for the IP is $30,000,000 less the amount of cash paid by the Company for development of the drop treatment
and the value of the common stock issued to the vendor. In addition to the initial shares issued in the fiscal year
2015, the Company has paid the accrued initial payment of $50,000 plus an additional $150,000 to fund the costs of development
of the drop treatment for glaucoma pursuant the Exclusive License during the three months ended February 29, 2016. In the event that: (i) the Company does not exercise the option
to purchase the IP; (ii) the Company fails to invest the $4,000,000 within four years from the date of the Exclusive License; or
(iii) the Company fails to make a diligent, good faith and commercially reasonable effort to progress the IP, all IP shall revert
to the vendor and the Company will be granted the right to collect twice the monies invested through that date of reversion by
way of a royalty along with other consideration which may be perpetual.</t>
  </si>
  <si>
    <t>Related Party Transactions</t>
  </si>
  <si>
    <t>Related Party Transactions [Abstract]</t>
  </si>
  <si>
    <t>Note 6 - Related Party Transactions In January 2016, the Company issued a five-year warrant to a
Director and general counsel of the Company to purchase 250,000 shares of common stock at a price of $4.15 per share, valued at
$795,000 based on managements estimate using the Black-Scholes option-valuation model as described in Note 8, to the director
for services and settlement of $30,000 in accounts payable. The warrant vests 25% every quarter starting March 4, 2016
and is also exercisable on a cashless basis.</t>
  </si>
  <si>
    <t>Stockholders’ Equity (Deficit)</t>
  </si>
  <si>
    <t>Disclosure Text Block [Abstract]</t>
  </si>
  <si>
    <t>Stockholders' Equity (Deficit)</t>
  </si>
  <si>
    <t xml:space="preserve">Note 7 - Stockholders Deficit As of February 29, 2016, the Company is authorized to issue
up to 250,000,000 shares of its $0.001 par value common stock and up to 100,000,000 shares of its $0.001 par value preferred stock. Share based compensation During the three months ended February 29, 2016, the Company
has issued an aggregate of 106,000 shares of the Companys common stock to three vendors, valued at approximately $393,000
based on the estimated fair market value of the stock on the date of grant, recognized within general and administrative expenses
in the accompanying condensed Statements of Operations. </t>
  </si>
  <si>
    <t>Warrants</t>
  </si>
  <si>
    <t>Note 8 - Warrants The following represents a summary of outstanding warrants to
purchase the Companys common stock at February 29, 2016 and changes during the period then ended:
Weighted Average
Warrants Exercise Price
Outstanding at November 30, 2015 100,000 $ 2.18
Granted 350,000 3.82
Expired/ Forfeited - -
Outstanding at February 29, 2016 450,000 $ 3.46
Exercisable at February 29, 2016 25,000 $ 2.18 The Company analyzed these outstanding warrants issued as February
29, 2016 (Warrants) to determine whether the Warrants meet the definition of a derivative and, if so, whether the
Warrants meet the scope exception that contracts issued or held by the reporting entity that are both (1) indexed to its own stock
and (2) classified in stockholders equity shall not be considered to be derivative instruments. Determining whether
an instrument (or embedded feature) is indexed to an entity's own stock Fair value of the warrant was calculated using the Black-Scholes
option-valuation model, with the following key inputs:
For the three months ended February 29, 2016
Stock price $ 3.55 - $4.15
Terms (years) 5
Volatility 101% - 105 %
Risk-free rate 1.22% - 1.76 %
Dividend yield 0.00 %</t>
  </si>
  <si>
    <t>Summary of Significant Accounting Policies (Policies)</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February 29, 2016 and November 30, 2015. The respective
carrying value of cash and cash equivalents, accounts payable, accounts payable  related party, and accrued interest approximated
their fair values as they are short term in nature. The fair value measurement of the embedded conversion option is a Level 3 estimate
(see Note 4).</t>
  </si>
  <si>
    <t>Loss per share</t>
  </si>
  <si>
    <t xml:space="preserve">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at 2/29/16 Number of shares
Warrants (Note 8) 450,000
Conversion option (Note 4) 323,482 </t>
  </si>
  <si>
    <t>Recent accounting pronouncements</t>
  </si>
  <si>
    <t>Recent accounting pronouncements Management does not believe that any recently issued, but not
yet effective, accounting standards if currently adopted would have a material effect on the accompanying financial statements.</t>
  </si>
  <si>
    <t>Summary of Significant Accounting Policies (Tables)</t>
  </si>
  <si>
    <t>Schedule of Antidilutive Securities Excluded from Computation of Earnings Per Share</t>
  </si>
  <si>
    <t xml:space="preserve">Potentially dilutive securities at 2/29/16 Number of shares
Warrants (Note 8) 450,000
Conversion option (Note 4) 323,482 </t>
  </si>
  <si>
    <t>Convertible Notes (Tables)</t>
  </si>
  <si>
    <t xml:space="preserve">February 29, 2016 November 30, 2015
Series A Notes:
Principal value of 10%, convertible at $2.24 and $1.92 at February 29, 2016 and November 30, 2015, repectively. $ 37,500 $ 50,000
Fair value of bifurcated embedded conversion option of Series A Notes 36,000 64,000
Debt discount (16,615 ) (28,832 )
Carrying value of Series A Notes 56,885 85,168
Series B Notes:
Principal value of 10%, convertible at $2.24 and $1.92 at February 29, 2016 and November 30, 2015, repectively. $ 80,000 $ 50,000
Fair value of bifurcated embedded conversion option of Series B Notes 83,000 64,000
Debt discount (58,502 ) (34,744 )
Carrying value of Series B Notes 104,498 79,256
Series C Notes:
Principal value of 10%, convertible at $1.55 at February 29, 2016 and November 30, 2015. $ 420,000 $ 85,000
Fair value of bifurcated embedded conversion option of Series C Notes 693,000 101,000
Debt discount (333,324 ) (54,424 )
Carrying value of Series C Notes 779,676 131,576
Total carrying value of convertible notes $ 941,059 $ 296,000 </t>
  </si>
  <si>
    <t>Schedule of Share-based Compensation, Activity</t>
  </si>
  <si>
    <t>For the three months ended February 29, 2016
Stock price $ 3.55 - $4.24
Terms (years) 1.0 - 1.5
Volatility 112.57% - 148.63 %
Risk-free rate 1 %
Dividend yield 0.00 %</t>
  </si>
  <si>
    <t>Schedule of Stock Options Roll Forward</t>
  </si>
  <si>
    <t xml:space="preserve">Rollforward of Level 3 Fair Value Measurement for the Three Months Ended February 29, 2016
Balance at November 30, 2015 Issuance Net unrealized (gain)/loss Settlements Balance at February 29, 2016
229,000 754,000 (128,000) (43,000 ) 812,000 </t>
  </si>
  <si>
    <t>Warrants (Tables)</t>
  </si>
  <si>
    <t>Summary of outstanding warrants</t>
  </si>
  <si>
    <t xml:space="preserve">Weighted Average
Warrants Exercise Price
Outstanding at November 30, 2015 100,000 $ 2.18
Granted 350,000 3.82
Expired/ Forfeited - -
Outstanding at February 29, 2016 450,000 $ 3.46
Exercisable at February 29, 2016 25,000 $ 2.18 </t>
  </si>
  <si>
    <t>Fair value of the warrant</t>
  </si>
  <si>
    <t>For the three months ended February 29, 2016
Stock price $ 3.55 - $4.15
Terms (years) 5
Volatility 101% - 105 %
Risk-free rate 1.22% - 1.76 %
Dividend yield 0.00 %</t>
  </si>
  <si>
    <t>Basis of Presentation (Details Narrative) - USD ($)</t>
  </si>
  <si>
    <t>Summary of Significant Accounting Policies (Details)</t>
  </si>
  <si>
    <t>Feb. 29, 2016shares</t>
  </si>
  <si>
    <t>Conversion option</t>
  </si>
  <si>
    <t>Convertible Notes (Details) - USD ($)</t>
  </si>
  <si>
    <t>Series A [Member]</t>
  </si>
  <si>
    <t>Principal</t>
  </si>
  <si>
    <t>Fair value embedded conversion</t>
  </si>
  <si>
    <t>Debt discount</t>
  </si>
  <si>
    <t>Carrying value of Series A Notes</t>
  </si>
  <si>
    <t>Series B [Member]</t>
  </si>
  <si>
    <t>Series C [Member]</t>
  </si>
  <si>
    <t>Total carrying value of all convertible notes</t>
  </si>
  <si>
    <t>Convertible Notes (Details 1)</t>
  </si>
  <si>
    <t>Feb. 29, 2016$ / shares</t>
  </si>
  <si>
    <t>Dividend yield</t>
  </si>
  <si>
    <t>0.00%</t>
  </si>
  <si>
    <t>Risk-free rate</t>
  </si>
  <si>
    <t>1.00%</t>
  </si>
  <si>
    <t>Terms</t>
  </si>
  <si>
    <t>1 year 6 months</t>
  </si>
  <si>
    <t>Maximum [Member]</t>
  </si>
  <si>
    <t>Stock price</t>
  </si>
  <si>
    <t>Volatility</t>
  </si>
  <si>
    <t>14863.00%</t>
  </si>
  <si>
    <t>Minimum [Member]</t>
  </si>
  <si>
    <t>112.57%</t>
  </si>
  <si>
    <t>Convertible Notes (Details 2)</t>
  </si>
  <si>
    <t>Feb. 29, 2016USD ($)</t>
  </si>
  <si>
    <t>Balance, Beginning of year</t>
  </si>
  <si>
    <t>Issuance</t>
  </si>
  <si>
    <t>Net unrealized gain/(loss)</t>
  </si>
  <si>
    <t>Settlements</t>
  </si>
  <si>
    <t>Balance, end of year</t>
  </si>
  <si>
    <t>Convertible Notes (Details Narrative) - USD ($)</t>
  </si>
  <si>
    <t>1 Months Ended</t>
  </si>
  <si>
    <t>Aggregate principal balance</t>
  </si>
  <si>
    <t>Combined basis loan host</t>
  </si>
  <si>
    <t>Embedded conversion option has a fair value</t>
  </si>
  <si>
    <t>Outstanding principal</t>
  </si>
  <si>
    <t>Loss on extinguishment of debt</t>
  </si>
  <si>
    <t>Discount to the average closing price</t>
  </si>
  <si>
    <t>40.00%</t>
  </si>
  <si>
    <t>Interest rate</t>
  </si>
  <si>
    <t>10.00%</t>
  </si>
  <si>
    <t>Conversion price</t>
  </si>
  <si>
    <t>Additional principal of Series C</t>
  </si>
  <si>
    <t>Material Agreements (Details Narrative) - USD ($)</t>
  </si>
  <si>
    <t>12 Months Ended</t>
  </si>
  <si>
    <t>Nov. 13, 2015</t>
  </si>
  <si>
    <t>Capital raise</t>
  </si>
  <si>
    <t>Common shares to the vendor</t>
  </si>
  <si>
    <t>Cash payment development of the drop treatment</t>
  </si>
  <si>
    <t>Initial cash requirement development</t>
  </si>
  <si>
    <t>Additional development of the drop treatment</t>
  </si>
  <si>
    <t>Exercise option and vesting</t>
  </si>
  <si>
    <t>Five years warrants price</t>
  </si>
  <si>
    <t>Warrants priced</t>
  </si>
  <si>
    <t>Advisory Agreement [Member]</t>
  </si>
  <si>
    <t>Common stock, Shares</t>
  </si>
  <si>
    <t>Common stock value</t>
  </si>
  <si>
    <t>Common stock issued on fees</t>
  </si>
  <si>
    <t>License Agreement [Member]</t>
  </si>
  <si>
    <t>Additional shares paid</t>
  </si>
  <si>
    <t>Shares issued during the closing</t>
  </si>
  <si>
    <t>Event one [Member]</t>
  </si>
  <si>
    <t>Investment</t>
  </si>
  <si>
    <t>Event[Member]</t>
  </si>
  <si>
    <t>Related Party Transactions (Details Narrative) - USD ($)</t>
  </si>
  <si>
    <t>Jun. 01, 2015</t>
  </si>
  <si>
    <t>Apr. 21, 2015</t>
  </si>
  <si>
    <t>Officer compensation</t>
  </si>
  <si>
    <t>Warrant to purchase</t>
  </si>
  <si>
    <t>Bonus Shares issued</t>
  </si>
  <si>
    <t>Chief Executive Officer [Member]</t>
  </si>
  <si>
    <t>William Rosenstadt [Member]</t>
  </si>
  <si>
    <t>Common stock at a price</t>
  </si>
  <si>
    <t>Stockholders’ Equity (Deficit) (Details Narrative) - USD ($)</t>
  </si>
  <si>
    <t>Common stock issued to vendors</t>
  </si>
  <si>
    <t>Estimated fair market value of the stock</t>
  </si>
  <si>
    <t>Warrants (Details)</t>
  </si>
  <si>
    <t>Feb. 29, 2016$ / sharesshares</t>
  </si>
  <si>
    <t>Outstanding at November 30, 2015 | shares</t>
  </si>
  <si>
    <t>Granted | shares</t>
  </si>
  <si>
    <t>Expired/ Forfeited | shares</t>
  </si>
  <si>
    <t>Outstanding at February 29, 2016 | shares</t>
  </si>
  <si>
    <t>Exercisable at February 29, 2016 | shares</t>
  </si>
  <si>
    <t>Weighted Average Exercise Price</t>
  </si>
  <si>
    <t>Outstanding at November 30, 2015 | $ / shares</t>
  </si>
  <si>
    <t>Granted | $ / shares</t>
  </si>
  <si>
    <t>Expired/ Forfeited | $ / shares</t>
  </si>
  <si>
    <t>Outstanding at February 29, 2016 | $ / shares</t>
  </si>
  <si>
    <t>Exercisable at February 29, 2016 | $ / shares</t>
  </si>
  <si>
    <t>Warrants (Details 1)</t>
  </si>
  <si>
    <t>Terms (years)</t>
  </si>
  <si>
    <t>5 years</t>
  </si>
  <si>
    <t>105.00%</t>
  </si>
  <si>
    <t>1.76%</t>
  </si>
  <si>
    <t>101.00%</t>
  </si>
  <si>
    <t>1.22%</t>
  </si>
  <si>
    <t>Warrants (Details Narrative) - USD ($)</t>
  </si>
  <si>
    <t>Aggregate warrant purchase</t>
  </si>
  <si>
    <t>Expense realted to warrants</t>
  </si>
  <si>
    <t>General and administrative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96062</v>
      </c>
    </row>
    <row spans="1:3" r="9">
      <c t="s" s="4" r="A9">
        <v>14</v>
      </c>
      <c t="s" s="4" r="B9">
        <v>15</v>
      </c>
    </row>
    <row spans="1:3" r="10">
      <c t="s" s="4" r="A10">
        <v>16</v>
      </c>
      <c t="n" s="6" r="C10">
        <v>8749835</v>
      </c>
    </row>
    <row spans="1:3" r="11">
      <c t="s" s="4" r="A11">
        <v>17</v>
      </c>
      <c t="s" s="4" r="B11">
        <v>18</v>
      </c>
    </row>
    <row spans="1:3" r="12">
      <c t="s" s="4" r="A12">
        <v>19</v>
      </c>
      <c t="n" s="6" r="B12">
        <v>2016</v>
      </c>
    </row>
    <row spans="1:3" r="13">
      <c t="s" s="4" r="A13">
        <v>20</v>
      </c>
      <c t="s" s="5"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98</v>
      </c>
    </row>
    <row spans="1:2" r="4">
      <c t="s" s="4" r="A4">
        <v>100</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9</v>
      </c>
      <c t="s" s="2" r="B1">
        <v>1</v>
      </c>
    </row>
    <row spans="1:2" r="2">
      <c t="s" s="2" r="B2">
        <v>2</v>
      </c>
    </row>
    <row spans="1:2" r="3">
      <c t="s" s="3" r="A3">
        <v>98</v>
      </c>
    </row>
    <row spans="1:2" r="4">
      <c t="s" s="4" r="A4">
        <v>109</v>
      </c>
      <c t="s" s="4" r="B4">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11</v>
      </c>
      <c t="s" s="2" r="B1">
        <v>1</v>
      </c>
    </row>
    <row spans="1:2" r="2">
      <c t="s" s="2" r="B2">
        <v>2</v>
      </c>
    </row>
    <row spans="1:2" r="3">
      <c t="s" s="3" r="A3">
        <v>106</v>
      </c>
    </row>
    <row spans="1:2" r="4">
      <c t="s" s="4" r="A4">
        <v>112</v>
      </c>
      <c t="s" s="4" r="B4">
        <v>113</v>
      </c>
    </row>
    <row spans="1:2" r="5">
      <c t="s" s="4" r="A5">
        <v>114</v>
      </c>
      <c t="s" s="4" r="B5">
        <v>115</v>
      </c>
    </row>
    <row spans="1:2" r="6">
      <c t="s" s="4" r="A6">
        <v>116</v>
      </c>
      <c t="s" s="4" r="B6">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06</v>
      </c>
    </row>
    <row spans="1:2" r="4">
      <c t="s" s="4" r="A4">
        <v>119</v>
      </c>
      <c t="s" s="4" r="B4">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121</v>
      </c>
      <c t="s" s="2" r="B1">
        <v>1</v>
      </c>
    </row>
    <row spans="1:2" r="2">
      <c t="s" s="2" r="B2">
        <v>2</v>
      </c>
    </row>
    <row spans="1:2" r="3">
      <c t="s" s="3" r="A3">
        <v>98</v>
      </c>
    </row>
    <row spans="1:2" r="4">
      <c t="s" s="4" r="A4">
        <v>97</v>
      </c>
      <c t="s" s="4" r="B4">
        <v>122</v>
      </c>
    </row>
    <row spans="1:2" r="5">
      <c t="s" s="4" r="A5">
        <v>123</v>
      </c>
      <c t="s" s="4" r="B5">
        <v>124</v>
      </c>
    </row>
    <row spans="1:2" r="6">
      <c t="s" s="4" r="A6">
        <v>125</v>
      </c>
      <c t="s" s="4" r="B6">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98</v>
      </c>
    </row>
    <row spans="1:2" r="4">
      <c t="s" s="4" r="A4">
        <v>128</v>
      </c>
      <c t="s" s="4" r="B4">
        <v>129</v>
      </c>
    </row>
    <row spans="1:2" r="5">
      <c t="s" s="4" r="A5">
        <v>130</v>
      </c>
      <c t="s" s="4" r="B5">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32</v>
      </c>
      <c t="s" s="2" r="B1">
        <v>2</v>
      </c>
      <c t="s" s="2" r="C1">
        <v>25</v>
      </c>
    </row>
    <row spans="1:3" r="2">
      <c t="s" s="3" r="A2">
        <v>98</v>
      </c>
    </row>
    <row spans="1:3" r="3">
      <c t="s" s="4" r="A3">
        <v>43</v>
      </c>
      <c t="n" s="7" r="B3">
        <v>-3444348</v>
      </c>
      <c t="n" s="7" r="C3">
        <v>-113019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spans="1:2" r="1">
      <c t="s" s="1" r="A1">
        <v>133</v>
      </c>
      <c t="s" s="2" r="B1">
        <v>134</v>
      </c>
    </row>
    <row spans="1:2" r="2">
      <c t="s" s="3" r="A2">
        <v>106</v>
      </c>
    </row>
    <row spans="1:2" r="3">
      <c t="s" s="4" r="A3">
        <v>109</v>
      </c>
      <c t="n" s="6" r="B3">
        <v>450000</v>
      </c>
    </row>
    <row spans="1:2" r="4">
      <c t="s" s="4" r="A4">
        <v>135</v>
      </c>
      <c t="n" s="6" r="B4">
        <v>3234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0933</v>
      </c>
      <c t="n" s="7" r="C3">
        <v>131408</v>
      </c>
    </row>
    <row spans="1:3" r="4">
      <c t="s" s="4" r="A4">
        <v>28</v>
      </c>
      <c t="n" s="6" r="B4">
        <v>240933</v>
      </c>
      <c t="n" s="6" r="C4">
        <v>131408</v>
      </c>
    </row>
    <row spans="1:3" r="5">
      <c t="s" s="4" r="A5">
        <v>29</v>
      </c>
      <c t="n" s="6" r="B5">
        <v>240933</v>
      </c>
      <c t="n" s="6" r="C5">
        <v>131408</v>
      </c>
    </row>
    <row spans="1:3" r="6">
      <c t="s" s="3" r="A6">
        <v>30</v>
      </c>
    </row>
    <row spans="1:3" r="7">
      <c t="s" s="4" r="A7">
        <v>31</v>
      </c>
      <c t="n" s="7" r="B7">
        <v>42975</v>
      </c>
      <c t="n" s="6" r="C7">
        <v>58802</v>
      </c>
    </row>
    <row spans="1:3" r="8">
      <c t="s" s="4" r="A8">
        <v>32</v>
      </c>
      <c t="s" s="4" r="B8">
        <v>33</v>
      </c>
      <c t="n" s="6" r="C8">
        <v>30000</v>
      </c>
    </row>
    <row spans="1:3" r="9">
      <c t="s" s="4" r="A9">
        <v>34</v>
      </c>
      <c t="n" s="7" r="B9">
        <v>14101</v>
      </c>
      <c t="n" s="6" r="C9">
        <v>2511</v>
      </c>
    </row>
    <row spans="1:3" r="10">
      <c t="s" s="4" r="A10">
        <v>35</v>
      </c>
      <c t="n" s="6" r="B10">
        <v>941059</v>
      </c>
      <c t="n" s="6" r="C10">
        <v>296000</v>
      </c>
    </row>
    <row spans="1:3" r="11">
      <c t="s" s="4" r="A11">
        <v>36</v>
      </c>
      <c t="n" s="6" r="B11">
        <v>998135</v>
      </c>
      <c t="n" s="6" r="C11">
        <v>387313</v>
      </c>
    </row>
    <row spans="1:3" r="12">
      <c t="s" s="4" r="A12">
        <v>37</v>
      </c>
      <c t="n" s="7" r="B12">
        <v>998135</v>
      </c>
      <c t="n" s="7" r="C12">
        <v>387313</v>
      </c>
    </row>
    <row spans="1:3" r="13">
      <c t="s" s="4" r="A13">
        <v>38</v>
      </c>
      <c t="s" s="4" r="B13">
        <v>33</v>
      </c>
      <c t="s" s="4" r="C13">
        <v>33</v>
      </c>
    </row>
    <row spans="1:3" r="14">
      <c t="s" s="3" r="A14">
        <v>39</v>
      </c>
    </row>
    <row spans="1:3" r="15">
      <c t="s" s="4" r="A15">
        <v>40</v>
      </c>
      <c t="s" s="4" r="B15">
        <v>33</v>
      </c>
      <c t="s" s="4" r="C15">
        <v>33</v>
      </c>
    </row>
    <row spans="1:3" r="16">
      <c t="s" s="4" r="A16">
        <v>41</v>
      </c>
      <c t="n" s="7" r="B16">
        <v>8750</v>
      </c>
      <c t="n" s="7" r="C16">
        <v>8597</v>
      </c>
    </row>
    <row spans="1:3" r="17">
      <c t="s" s="4" r="A17">
        <v>42</v>
      </c>
      <c t="n" s="6" r="B17">
        <v>2678396</v>
      </c>
      <c t="n" s="6" r="C17">
        <v>865690</v>
      </c>
    </row>
    <row spans="1:3" r="18">
      <c t="s" s="4" r="A18">
        <v>43</v>
      </c>
      <c t="n" s="6" r="B18">
        <v>-3444348</v>
      </c>
      <c t="n" s="6" r="C18">
        <v>-1130192</v>
      </c>
    </row>
    <row spans="1:3" r="19">
      <c t="s" s="4" r="A19">
        <v>44</v>
      </c>
      <c t="n" s="6" r="B19">
        <v>-757202</v>
      </c>
      <c t="n" s="6" r="C19">
        <v>-255905</v>
      </c>
    </row>
    <row spans="1:3" r="20">
      <c t="s" s="4" r="A20">
        <v>45</v>
      </c>
      <c t="n" s="7" r="B20">
        <v>240933</v>
      </c>
      <c t="n" s="7" r="C20">
        <v>131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36</v>
      </c>
      <c t="s" s="2" r="B1">
        <v>2</v>
      </c>
      <c t="s" s="2" r="C1">
        <v>25</v>
      </c>
    </row>
    <row spans="1:3" r="2">
      <c t="s" s="4" r="A2">
        <v>137</v>
      </c>
    </row>
    <row spans="1:3" r="3">
      <c t="s" s="4" r="A3">
        <v>138</v>
      </c>
      <c t="n" s="7" r="B3">
        <v>37500</v>
      </c>
      <c t="n" s="7" r="C3">
        <v>50000</v>
      </c>
    </row>
    <row spans="1:3" r="4">
      <c t="s" s="4" r="A4">
        <v>139</v>
      </c>
      <c t="n" s="6" r="B4">
        <v>36000</v>
      </c>
      <c t="n" s="6" r="C4">
        <v>64000</v>
      </c>
    </row>
    <row spans="1:3" r="5">
      <c t="s" s="4" r="A5">
        <v>140</v>
      </c>
      <c t="n" s="6" r="B5">
        <v>-16615</v>
      </c>
      <c t="n" s="6" r="C5">
        <v>-28832</v>
      </c>
    </row>
    <row spans="1:3" r="6">
      <c t="s" s="4" r="A6">
        <v>141</v>
      </c>
      <c t="n" s="6" r="B6">
        <v>56885</v>
      </c>
      <c t="n" s="6" r="C6">
        <v>85168</v>
      </c>
    </row>
    <row spans="1:3" r="7">
      <c t="s" s="4" r="A7">
        <v>142</v>
      </c>
    </row>
    <row spans="1:3" r="8">
      <c t="s" s="4" r="A8">
        <v>138</v>
      </c>
      <c t="n" s="6" r="B8">
        <v>80000</v>
      </c>
      <c t="n" s="6" r="C8">
        <v>50000</v>
      </c>
    </row>
    <row spans="1:3" r="9">
      <c t="s" s="4" r="A9">
        <v>139</v>
      </c>
      <c t="n" s="6" r="B9">
        <v>83000</v>
      </c>
      <c t="n" s="6" r="C9">
        <v>64000</v>
      </c>
    </row>
    <row spans="1:3" r="10">
      <c t="s" s="4" r="A10">
        <v>140</v>
      </c>
      <c t="n" s="6" r="B10">
        <v>-58502</v>
      </c>
      <c t="n" s="6" r="C10">
        <v>-34744</v>
      </c>
    </row>
    <row spans="1:3" r="11">
      <c t="s" s="4" r="A11">
        <v>141</v>
      </c>
      <c t="n" s="6" r="B11">
        <v>104498</v>
      </c>
      <c t="n" s="6" r="C11">
        <v>79256</v>
      </c>
    </row>
    <row spans="1:3" r="12">
      <c t="s" s="4" r="A12">
        <v>143</v>
      </c>
    </row>
    <row spans="1:3" r="13">
      <c t="s" s="4" r="A13">
        <v>138</v>
      </c>
      <c t="n" s="6" r="B13">
        <v>420000</v>
      </c>
      <c t="n" s="6" r="C13">
        <v>85000</v>
      </c>
    </row>
    <row spans="1:3" r="14">
      <c t="s" s="4" r="A14">
        <v>139</v>
      </c>
      <c t="n" s="6" r="B14">
        <v>693000</v>
      </c>
      <c t="n" s="6" r="C14">
        <v>101000</v>
      </c>
    </row>
    <row spans="1:3" r="15">
      <c t="s" s="4" r="A15">
        <v>140</v>
      </c>
      <c t="n" s="6" r="B15">
        <v>-333324</v>
      </c>
      <c t="n" s="6" r="C15">
        <v>-54424</v>
      </c>
    </row>
    <row spans="1:3" r="16">
      <c t="s" s="4" r="A16">
        <v>141</v>
      </c>
      <c t="n" s="6" r="B16">
        <v>779676</v>
      </c>
      <c t="n" s="6" r="C16">
        <v>131576</v>
      </c>
    </row>
    <row spans="1:3" r="17">
      <c t="s" s="4" r="A17">
        <v>144</v>
      </c>
      <c t="n" s="7" r="B17">
        <v>941059</v>
      </c>
      <c t="n" s="7" r="C17">
        <v>29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0"/>
    <col customWidth="1" max="2" min="2" width="24"/>
  </cols>
  <sheetData>
    <row spans="1:2" r="1">
      <c t="s" s="1" r="A1">
        <v>145</v>
      </c>
      <c t="s" s="2" r="B1">
        <v>1</v>
      </c>
    </row>
    <row spans="1:2" r="2">
      <c t="s" s="2" r="B2">
        <v>146</v>
      </c>
    </row>
    <row spans="1:2" r="3">
      <c t="s" s="4" r="A3">
        <v>147</v>
      </c>
      <c t="s" s="4" r="B3">
        <v>148</v>
      </c>
    </row>
    <row spans="1:2" r="4">
      <c t="s" s="4" r="A4">
        <v>149</v>
      </c>
      <c t="s" s="4" r="B4">
        <v>150</v>
      </c>
    </row>
    <row spans="1:2" r="5">
      <c t="s" s="4" r="A5">
        <v>151</v>
      </c>
      <c t="s" s="4" r="B5">
        <v>152</v>
      </c>
    </row>
    <row spans="1:2" r="6">
      <c t="s" s="4" r="A6">
        <v>153</v>
      </c>
    </row>
    <row spans="1:2" r="7">
      <c t="s" s="4" r="A7">
        <v>154</v>
      </c>
      <c t="n" s="9" r="B7">
        <v>4.24</v>
      </c>
    </row>
    <row spans="1:2" r="8">
      <c t="s" s="4" r="A8">
        <v>155</v>
      </c>
      <c t="s" s="4" r="B8">
        <v>156</v>
      </c>
    </row>
    <row spans="1:2" r="9">
      <c t="s" s="4" r="A9">
        <v>157</v>
      </c>
    </row>
    <row spans="1:2" r="10">
      <c t="s" s="4" r="A10">
        <v>154</v>
      </c>
      <c t="n" s="9" r="B10">
        <v>3.55</v>
      </c>
    </row>
    <row spans="1:2" r="11">
      <c t="s" s="4" r="A11">
        <v>155</v>
      </c>
      <c t="s" s="4" r="B11">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0"/>
    <col customWidth="1" max="2" min="2" width="21"/>
  </cols>
  <sheetData>
    <row spans="1:2" r="1">
      <c t="s" s="1" r="A1">
        <v>159</v>
      </c>
      <c t="s" s="2" r="B1">
        <v>1</v>
      </c>
    </row>
    <row spans="1:2" r="2">
      <c t="s" s="2" r="B2">
        <v>160</v>
      </c>
    </row>
    <row spans="1:2" r="3">
      <c t="s" s="3" r="A3">
        <v>98</v>
      </c>
    </row>
    <row spans="1:2" r="4">
      <c t="s" s="4" r="A4">
        <v>161</v>
      </c>
      <c t="n" s="7" r="B4">
        <v>229000</v>
      </c>
    </row>
    <row spans="1:2" r="5">
      <c t="s" s="4" r="A5">
        <v>162</v>
      </c>
      <c t="n" s="6" r="B5">
        <v>754000</v>
      </c>
    </row>
    <row spans="1:2" r="6">
      <c t="s" s="4" r="A6">
        <v>163</v>
      </c>
      <c t="n" s="6" r="B6">
        <v>-128000</v>
      </c>
    </row>
    <row spans="1:2" r="7">
      <c t="s" s="4" r="A7">
        <v>164</v>
      </c>
      <c t="n" s="6" r="B7">
        <v>-43000</v>
      </c>
    </row>
    <row spans="1:2" r="8">
      <c t="s" s="4" r="A8">
        <v>165</v>
      </c>
      <c t="n" s="7" r="B8">
        <v>81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4"/>
  </cols>
  <sheetData>
    <row spans="1:5" r="1">
      <c t="s" s="1" r="A1">
        <v>166</v>
      </c>
      <c t="s" s="2" r="B1">
        <v>167</v>
      </c>
      <c t="s" s="2" r="C1">
        <v>1</v>
      </c>
    </row>
    <row spans="1:5" r="2">
      <c t="s" s="2" r="B2">
        <v>2</v>
      </c>
      <c t="s" s="2" r="C2">
        <v>2</v>
      </c>
      <c t="s" s="2" r="D2">
        <v>57</v>
      </c>
      <c t="s" s="2" r="E2">
        <v>25</v>
      </c>
    </row>
    <row spans="1:5" r="3">
      <c t="s" s="4" r="A3">
        <v>168</v>
      </c>
      <c t="n" s="7" r="B3">
        <v>85000</v>
      </c>
      <c t="n" s="7" r="C3">
        <v>85000</v>
      </c>
      <c t="n" s="7" r="E3">
        <v>75000</v>
      </c>
    </row>
    <row spans="1:5" r="4">
      <c t="s" s="4" r="A4">
        <v>140</v>
      </c>
      <c t="n" s="6" r="B4">
        <v>269000</v>
      </c>
      <c t="n" s="6" r="C4">
        <v>269000</v>
      </c>
    </row>
    <row spans="1:5" r="5">
      <c t="s" s="4" r="A5">
        <v>63</v>
      </c>
      <c t="n" s="7" r="B5">
        <v>59000</v>
      </c>
      <c t="n" s="6" r="C5">
        <v>12000</v>
      </c>
    </row>
    <row spans="1:5" r="6">
      <c t="s" s="4" r="A6">
        <v>169</v>
      </c>
      <c t="n" s="6" r="E6">
        <v>229000</v>
      </c>
    </row>
    <row spans="1:5" r="7">
      <c t="s" s="4" r="A7">
        <v>170</v>
      </c>
      <c t="n" s="6" r="C7">
        <v>-128000</v>
      </c>
      <c t="s" s="4" r="D7">
        <v>33</v>
      </c>
    </row>
    <row spans="1:5" r="8">
      <c t="s" s="4" r="A8">
        <v>171</v>
      </c>
      <c t="n" s="6" r="E8">
        <v>16131</v>
      </c>
    </row>
    <row spans="1:5" r="9">
      <c t="s" s="4" r="A9">
        <v>172</v>
      </c>
      <c t="n" s="7" r="C9">
        <v>60178</v>
      </c>
      <c t="s" s="4" r="D9">
        <v>33</v>
      </c>
    </row>
    <row spans="1:5" r="10">
      <c t="s" s="4" r="A10">
        <v>173</v>
      </c>
      <c t="s" s="4" r="B10">
        <v>174</v>
      </c>
      <c t="s" s="4" r="C10">
        <v>174</v>
      </c>
    </row>
    <row spans="1:5" r="11">
      <c t="s" s="4" r="A11">
        <v>175</v>
      </c>
      <c t="s" s="4" r="B11">
        <v>176</v>
      </c>
    </row>
    <row spans="1:5" r="12">
      <c t="s" s="4" r="A12">
        <v>153</v>
      </c>
    </row>
    <row spans="1:5" r="13">
      <c t="s" s="4" r="A13">
        <v>177</v>
      </c>
      <c t="n" s="9" r="C13">
        <v>1.55</v>
      </c>
    </row>
    <row spans="1:5" r="14">
      <c t="s" s="4" r="A14">
        <v>170</v>
      </c>
      <c t="n" s="7" r="C14">
        <v>557000</v>
      </c>
    </row>
    <row spans="1:5" r="15">
      <c t="s" s="4" r="A15">
        <v>157</v>
      </c>
    </row>
    <row spans="1:5" r="16">
      <c t="s" s="4" r="A16">
        <v>177</v>
      </c>
      <c t="n" s="9" r="C16">
        <v>1.25</v>
      </c>
    </row>
    <row spans="1:5" r="17">
      <c t="s" s="4" r="A17">
        <v>137</v>
      </c>
    </row>
    <row spans="1:5" r="18">
      <c t="s" s="4" r="A18">
        <v>168</v>
      </c>
      <c t="n" s="7" r="B18">
        <v>12500</v>
      </c>
      <c t="n" s="7" r="C18">
        <v>12500</v>
      </c>
    </row>
    <row spans="1:5" r="19">
      <c t="s" s="4" r="A19">
        <v>140</v>
      </c>
      <c t="n" s="6" r="E19">
        <v>130000</v>
      </c>
    </row>
    <row spans="1:5" r="20">
      <c t="s" s="4" r="A20">
        <v>171</v>
      </c>
      <c t="n" s="6" r="B20">
        <v>5734</v>
      </c>
      <c t="n" s="6" r="C20">
        <v>5734</v>
      </c>
    </row>
    <row spans="1:5" r="21">
      <c t="s" s="4" r="A21">
        <v>142</v>
      </c>
    </row>
    <row spans="1:5" r="22">
      <c t="s" s="4" r="A22">
        <v>168</v>
      </c>
      <c t="n" s="6" r="B22">
        <v>75000</v>
      </c>
      <c t="n" s="6" r="C22">
        <v>75000</v>
      </c>
    </row>
    <row spans="1:5" r="23">
      <c t="s" s="4" r="A23">
        <v>140</v>
      </c>
      <c t="n" s="6" r="E23">
        <v>130000</v>
      </c>
    </row>
    <row spans="1:5" r="24">
      <c t="s" s="4" r="A24">
        <v>171</v>
      </c>
      <c t="n" s="6" r="B24">
        <v>34811</v>
      </c>
      <c t="n" s="6" r="C24">
        <v>34811</v>
      </c>
    </row>
    <row spans="1:5" r="25">
      <c t="s" s="4" r="A25">
        <v>143</v>
      </c>
    </row>
    <row spans="1:5" r="26">
      <c t="s" s="4" r="A26">
        <v>168</v>
      </c>
      <c t="n" s="6" r="B26">
        <v>15000</v>
      </c>
      <c t="n" s="6" r="C26">
        <v>15000</v>
      </c>
    </row>
    <row spans="1:5" r="27">
      <c t="s" s="4" r="A27">
        <v>140</v>
      </c>
      <c t="n" s="7" r="E27">
        <v>130000</v>
      </c>
    </row>
    <row spans="1:5" r="28">
      <c t="s" s="4" r="A28">
        <v>171</v>
      </c>
      <c t="n" s="6" r="B28">
        <v>6159</v>
      </c>
      <c t="n" s="6" r="C28">
        <v>6159</v>
      </c>
    </row>
    <row spans="1:5" r="29">
      <c t="s" s="4" r="A29">
        <v>178</v>
      </c>
      <c t="n" s="7" r="B29">
        <v>350000</v>
      </c>
      <c t="n" s="7" r="C29">
        <v>35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s>
  <sheetData>
    <row spans="1:4" r="1">
      <c t="s" s="1" r="A1">
        <v>179</v>
      </c>
      <c t="s" s="2" r="B1">
        <v>1</v>
      </c>
      <c t="s" s="2" r="C1">
        <v>180</v>
      </c>
    </row>
    <row spans="1:4" r="2">
      <c t="s" s="2" r="B2">
        <v>2</v>
      </c>
      <c t="s" s="2" r="C2">
        <v>25</v>
      </c>
      <c t="s" s="2" r="D2">
        <v>181</v>
      </c>
    </row>
    <row spans="1:4" r="3">
      <c t="s" s="4" r="A3">
        <v>182</v>
      </c>
      <c t="n" s="7" r="C3">
        <v>1000000</v>
      </c>
      <c t="n" s="7" r="D3">
        <v>1000000</v>
      </c>
    </row>
    <row spans="1:4" r="4">
      <c t="s" s="4" r="A4">
        <v>183</v>
      </c>
      <c t="n" s="6" r="B4">
        <v>106000</v>
      </c>
    </row>
    <row spans="1:4" r="5">
      <c t="s" s="4" r="A5">
        <v>184</v>
      </c>
      <c t="n" s="7" r="B5">
        <v>30000000</v>
      </c>
    </row>
    <row spans="1:4" r="6">
      <c t="s" s="4" r="A6">
        <v>185</v>
      </c>
      <c t="n" s="6" r="B6">
        <v>50000</v>
      </c>
    </row>
    <row spans="1:4" r="7">
      <c t="s" s="4" r="A7">
        <v>186</v>
      </c>
      <c t="n" s="7" r="B7">
        <v>150000</v>
      </c>
    </row>
    <row spans="1:4" r="8">
      <c t="s" s="4" r="A8">
        <v>187</v>
      </c>
      <c t="n" s="6" r="D8">
        <v>25000</v>
      </c>
    </row>
    <row spans="1:4" r="9">
      <c t="s" s="4" r="A9">
        <v>188</v>
      </c>
      <c t="n" s="6" r="D9">
        <v>100000</v>
      </c>
    </row>
    <row spans="1:4" r="10">
      <c t="s" s="4" r="A10">
        <v>189</v>
      </c>
      <c t="n" s="7" r="D10">
        <v>3</v>
      </c>
    </row>
    <row spans="1:4" r="11">
      <c t="s" s="4" r="A11">
        <v>190</v>
      </c>
    </row>
    <row spans="1:4" r="12">
      <c t="s" s="4" r="A12">
        <v>191</v>
      </c>
      <c t="n" s="6" r="C12">
        <v>625000</v>
      </c>
    </row>
    <row spans="1:4" r="13">
      <c t="s" s="4" r="A13">
        <v>192</v>
      </c>
      <c t="n" s="7" r="C13">
        <v>5000</v>
      </c>
    </row>
    <row spans="1:4" r="14">
      <c t="s" s="4" r="A14">
        <v>183</v>
      </c>
      <c t="n" s="6" r="C14">
        <v>55000</v>
      </c>
    </row>
    <row spans="1:4" r="15">
      <c t="s" s="4" r="A15">
        <v>193</v>
      </c>
      <c t="n" s="6" r="C15">
        <v>10000</v>
      </c>
    </row>
    <row spans="1:4" r="16">
      <c t="s" s="4" r="A16">
        <v>194</v>
      </c>
    </row>
    <row spans="1:4" r="17">
      <c t="s" s="4" r="A17">
        <v>183</v>
      </c>
      <c t="n" s="6" r="C17">
        <v>50000</v>
      </c>
    </row>
    <row spans="1:4" r="18">
      <c t="s" s="4" r="A18">
        <v>195</v>
      </c>
      <c t="n" s="6" r="C18">
        <v>1000000</v>
      </c>
    </row>
    <row spans="1:4" r="19">
      <c t="s" s="4" r="A19">
        <v>196</v>
      </c>
      <c t="n" s="6" r="C19">
        <v>200000</v>
      </c>
    </row>
    <row spans="1:4" r="20">
      <c t="s" s="4" r="A20">
        <v>197</v>
      </c>
    </row>
    <row spans="1:4" r="21">
      <c t="s" s="4" r="A21">
        <v>198</v>
      </c>
      <c t="n" s="7" r="C21">
        <v>4000000</v>
      </c>
    </row>
    <row spans="1:4" r="22">
      <c t="s" s="4" r="A22">
        <v>199</v>
      </c>
    </row>
    <row spans="1:4" r="23">
      <c t="s" s="4" r="A23">
        <v>198</v>
      </c>
      <c t="n" s="7" r="C23">
        <v>4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s>
  <sheetData>
    <row spans="1:6" r="1">
      <c t="s" s="1" r="A1">
        <v>200</v>
      </c>
      <c t="s" s="2" r="B1">
        <v>1</v>
      </c>
    </row>
    <row spans="1:6" r="2">
      <c t="s" s="2" r="B2">
        <v>2</v>
      </c>
      <c t="s" s="2" r="C2">
        <v>25</v>
      </c>
      <c t="s" s="2" r="D2">
        <v>181</v>
      </c>
      <c t="s" s="2" r="E2">
        <v>201</v>
      </c>
      <c t="s" s="2" r="F2">
        <v>202</v>
      </c>
    </row>
    <row spans="1:6" r="3">
      <c t="s" s="4" r="A3">
        <v>203</v>
      </c>
      <c t="n" s="7" r="B3">
        <v>795000</v>
      </c>
    </row>
    <row spans="1:6" r="4">
      <c t="s" s="4" r="A4">
        <v>182</v>
      </c>
      <c t="n" s="7" r="C4">
        <v>1000000</v>
      </c>
      <c t="n" s="7" r="D4">
        <v>1000000</v>
      </c>
    </row>
    <row spans="1:6" r="5">
      <c t="s" s="4" r="A5">
        <v>204</v>
      </c>
      <c t="n" s="6" r="C5">
        <v>250000</v>
      </c>
    </row>
    <row spans="1:6" r="6">
      <c t="s" s="4" r="A6">
        <v>205</v>
      </c>
      <c t="n" s="6" r="B6">
        <v>2500000</v>
      </c>
    </row>
    <row spans="1:6" r="7">
      <c t="s" s="4" r="A7">
        <v>206</v>
      </c>
    </row>
    <row spans="1:6" r="8">
      <c t="s" s="4" r="A8">
        <v>182</v>
      </c>
      <c t="n" s="7" r="F8">
        <v>1000000</v>
      </c>
    </row>
    <row spans="1:6" r="9">
      <c t="s" s="4" r="A9">
        <v>207</v>
      </c>
    </row>
    <row spans="1:6" r="10">
      <c t="s" s="4" r="A10">
        <v>182</v>
      </c>
      <c t="n" s="7" r="E10">
        <v>1000000</v>
      </c>
    </row>
    <row spans="1:6" r="11">
      <c t="s" s="4" r="A11">
        <v>208</v>
      </c>
      <c t="n" s="9" r="E11">
        <v>4.15</v>
      </c>
    </row>
    <row spans="1:6" r="12">
      <c t="s" s="4" r="A12">
        <v>204</v>
      </c>
      <c t="n" s="6" r="E12">
        <v>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09</v>
      </c>
      <c t="s" s="2" r="B1">
        <v>1</v>
      </c>
    </row>
    <row spans="1:3" r="2">
      <c t="s" s="2" r="B2">
        <v>2</v>
      </c>
      <c t="s" s="2" r="C2">
        <v>25</v>
      </c>
    </row>
    <row spans="1:3" r="3">
      <c t="s" s="3" r="A3">
        <v>106</v>
      </c>
    </row>
    <row spans="1:3" r="4">
      <c t="s" s="4" r="A4">
        <v>52</v>
      </c>
      <c t="n" s="8" r="B4">
        <v>0.001</v>
      </c>
      <c t="n" s="8" r="C4">
        <v>0.001</v>
      </c>
    </row>
    <row spans="1:3" r="5">
      <c t="s" s="4" r="A5">
        <v>53</v>
      </c>
      <c t="n" s="6" r="B5">
        <v>250000000</v>
      </c>
      <c t="n" s="6" r="C5">
        <v>100000000</v>
      </c>
    </row>
    <row spans="1:3" r="6">
      <c t="s" s="4" r="A6">
        <v>48</v>
      </c>
      <c t="n" s="8" r="B6">
        <v>0.001</v>
      </c>
      <c t="n" s="8" r="C6">
        <v>0.001</v>
      </c>
    </row>
    <row spans="1:3" r="7">
      <c t="s" s="4" r="A7">
        <v>49</v>
      </c>
      <c t="n" s="6" r="B7">
        <v>100000000</v>
      </c>
      <c t="n" s="6" r="C7">
        <v>100000000</v>
      </c>
    </row>
    <row spans="1:3" r="8">
      <c t="s" s="4" r="A8">
        <v>210</v>
      </c>
      <c t="n" s="6" r="B8">
        <v>106000</v>
      </c>
    </row>
    <row spans="1:3" r="9">
      <c t="s" s="4" r="A9">
        <v>211</v>
      </c>
      <c t="n" s="7" r="C9">
        <v>39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30"/>
  </cols>
  <sheetData>
    <row spans="1:2" r="1">
      <c t="s" s="1" r="A1">
        <v>212</v>
      </c>
      <c t="s" s="2" r="B1">
        <v>1</v>
      </c>
    </row>
    <row spans="1:2" r="2">
      <c t="s" s="2" r="B2">
        <v>213</v>
      </c>
    </row>
    <row spans="1:2" r="3">
      <c t="s" s="3" r="A3">
        <v>109</v>
      </c>
    </row>
    <row spans="1:2" r="4">
      <c t="s" s="4" r="A4">
        <v>214</v>
      </c>
      <c t="n" s="6" r="B4">
        <v>100000</v>
      </c>
    </row>
    <row spans="1:2" r="5">
      <c t="s" s="4" r="A5">
        <v>215</v>
      </c>
      <c t="n" s="6" r="B5">
        <v>350000</v>
      </c>
    </row>
    <row spans="1:2" r="6">
      <c t="s" s="4" r="A6">
        <v>216</v>
      </c>
      <c t="s" s="4" r="B6">
        <v>33</v>
      </c>
    </row>
    <row spans="1:2" r="7">
      <c t="s" s="4" r="A7">
        <v>217</v>
      </c>
      <c t="n" s="6" r="B7">
        <v>450000</v>
      </c>
    </row>
    <row spans="1:2" r="8">
      <c t="s" s="4" r="A8">
        <v>218</v>
      </c>
      <c t="n" s="6" r="B8">
        <v>25000</v>
      </c>
    </row>
    <row spans="1:2" r="9">
      <c t="s" s="3" r="A9">
        <v>219</v>
      </c>
    </row>
    <row spans="1:2" r="10">
      <c t="s" s="4" r="A10">
        <v>220</v>
      </c>
      <c t="n" s="9" r="B10">
        <v>2.18</v>
      </c>
    </row>
    <row spans="1:2" r="11">
      <c t="s" s="4" r="A11">
        <v>221</v>
      </c>
      <c t="n" s="9" r="B11">
        <v>3.82</v>
      </c>
    </row>
    <row spans="1:2" r="12">
      <c t="s" s="4" r="A12">
        <v>222</v>
      </c>
      <c t="s" s="4" r="B12">
        <v>33</v>
      </c>
    </row>
    <row spans="1:2" r="13">
      <c t="s" s="4" r="A13">
        <v>223</v>
      </c>
      <c t="n" s="9" r="B13">
        <v>3.46</v>
      </c>
    </row>
    <row spans="1:2" r="14">
      <c t="s" s="4" r="A14">
        <v>224</v>
      </c>
      <c t="n" s="9" r="B1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21"/>
    <col customWidth="1" max="2" min="2" width="24"/>
  </cols>
  <sheetData>
    <row spans="1:2" r="1">
      <c t="s" s="1" r="A1">
        <v>225</v>
      </c>
      <c t="s" s="2" r="B1">
        <v>1</v>
      </c>
    </row>
    <row spans="1:2" r="2">
      <c t="s" s="2" r="B2">
        <v>146</v>
      </c>
    </row>
    <row spans="1:2" r="3">
      <c t="s" s="4" r="A3">
        <v>226</v>
      </c>
      <c t="s" s="4" r="B3">
        <v>227</v>
      </c>
    </row>
    <row spans="1:2" r="4">
      <c t="s" s="4" r="A4">
        <v>147</v>
      </c>
      <c t="s" s="4" r="B4">
        <v>148</v>
      </c>
    </row>
    <row spans="1:2" r="5">
      <c t="s" s="4" r="A5">
        <v>153</v>
      </c>
    </row>
    <row spans="1:2" r="6">
      <c t="s" s="4" r="A6">
        <v>154</v>
      </c>
      <c t="n" s="9" r="B6">
        <v>4.15</v>
      </c>
    </row>
    <row spans="1:2" r="7">
      <c t="s" s="4" r="A7">
        <v>155</v>
      </c>
      <c t="s" s="4" r="B7">
        <v>228</v>
      </c>
    </row>
    <row spans="1:2" r="8">
      <c t="s" s="4" r="A8">
        <v>149</v>
      </c>
      <c t="s" s="4" r="B8">
        <v>229</v>
      </c>
    </row>
    <row spans="1:2" r="9">
      <c t="s" s="4" r="A9">
        <v>157</v>
      </c>
    </row>
    <row spans="1:2" r="10">
      <c t="s" s="4" r="A10">
        <v>154</v>
      </c>
      <c t="n" s="9" r="B10">
        <v>3.55</v>
      </c>
    </row>
    <row spans="1:2" r="11">
      <c t="s" s="4" r="A11">
        <v>155</v>
      </c>
      <c t="s" s="4" r="B11">
        <v>230</v>
      </c>
    </row>
    <row spans="1:2" r="12">
      <c t="s" s="4" r="A12">
        <v>149</v>
      </c>
      <c t="s" s="4" r="B12">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t="s" s="1" r="A1">
        <v>232</v>
      </c>
      <c t="s" s="2" r="B1">
        <v>1</v>
      </c>
    </row>
    <row spans="1:3" r="2">
      <c t="s" s="2" r="B2">
        <v>2</v>
      </c>
      <c t="s" s="2" r="C2">
        <v>25</v>
      </c>
    </row>
    <row spans="1:3" r="3">
      <c t="s" s="3" r="A3">
        <v>98</v>
      </c>
    </row>
    <row spans="1:3" r="4">
      <c t="s" s="4" r="A4">
        <v>233</v>
      </c>
      <c t="n" s="6" r="C4">
        <v>250000</v>
      </c>
    </row>
    <row spans="1:3" r="5">
      <c t="s" s="4" r="A5">
        <v>234</v>
      </c>
      <c t="n" s="7" r="B5">
        <v>765000</v>
      </c>
    </row>
    <row spans="1:3" r="6">
      <c t="s" s="4" r="A6">
        <v>235</v>
      </c>
      <c t="n" s="7" r="B6">
        <v>120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6</v>
      </c>
      <c t="s" s="2" r="B1">
        <v>2</v>
      </c>
      <c t="s" s="2" r="C1">
        <v>25</v>
      </c>
    </row>
    <row spans="1:3" r="2">
      <c t="s" s="3" r="A2">
        <v>47</v>
      </c>
    </row>
    <row spans="1:3" r="3">
      <c t="s" s="4" r="A3">
        <v>48</v>
      </c>
      <c t="n" s="8" r="B3">
        <v>0.001</v>
      </c>
      <c t="n" s="8" r="C3">
        <v>0.001</v>
      </c>
    </row>
    <row spans="1:3" r="4">
      <c t="s" s="4" r="A4">
        <v>49</v>
      </c>
      <c t="n" s="6" r="B4">
        <v>100000000</v>
      </c>
      <c t="n" s="6" r="C4">
        <v>100000000</v>
      </c>
    </row>
    <row spans="1:3" r="5">
      <c t="s" s="4" r="A5">
        <v>50</v>
      </c>
      <c t="s" s="4" r="B5">
        <v>33</v>
      </c>
      <c t="s" s="4" r="C5">
        <v>33</v>
      </c>
    </row>
    <row spans="1:3" r="6">
      <c t="s" s="4" r="A6">
        <v>51</v>
      </c>
      <c t="s" s="4" r="B6">
        <v>33</v>
      </c>
      <c t="s" s="4" r="C6">
        <v>33</v>
      </c>
    </row>
    <row spans="1:3" r="7">
      <c t="s" s="4" r="A7">
        <v>52</v>
      </c>
      <c t="n" s="8" r="B7">
        <v>0.001</v>
      </c>
      <c t="n" s="8" r="C7">
        <v>0.001</v>
      </c>
    </row>
    <row spans="1:3" r="8">
      <c t="s" s="4" r="A8">
        <v>53</v>
      </c>
      <c t="n" s="6" r="B8">
        <v>250000000</v>
      </c>
      <c t="n" s="6" r="C8">
        <v>100000000</v>
      </c>
    </row>
    <row spans="1:3" r="9">
      <c t="s" s="4" r="A9">
        <v>54</v>
      </c>
      <c t="n" s="6" r="B9">
        <v>8749835</v>
      </c>
      <c t="n" s="6" r="C9">
        <v>8597131</v>
      </c>
    </row>
    <row spans="1:3" r="10">
      <c t="s" s="4" r="A10">
        <v>55</v>
      </c>
      <c t="n" s="6" r="B10">
        <v>8749835</v>
      </c>
      <c t="n" s="6" r="C10">
        <v>85971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6</v>
      </c>
      <c t="s" s="2" r="B1">
        <v>1</v>
      </c>
    </row>
    <row spans="1:3" r="2">
      <c t="s" s="2" r="B2">
        <v>2</v>
      </c>
      <c t="s" s="2" r="C2">
        <v>57</v>
      </c>
    </row>
    <row spans="1:3" r="3">
      <c t="s" s="3" r="A3">
        <v>58</v>
      </c>
    </row>
    <row spans="1:3" r="4">
      <c t="s" s="4" r="A4">
        <v>59</v>
      </c>
      <c t="n" s="7" r="B4">
        <v>1781135</v>
      </c>
      <c t="n" s="7" r="C4">
        <v>8184</v>
      </c>
    </row>
    <row spans="1:3" r="5">
      <c t="s" s="4" r="A5">
        <v>60</v>
      </c>
      <c t="n" s="6" r="B5">
        <v>150000</v>
      </c>
      <c t="s" s="4" r="C5">
        <v>33</v>
      </c>
    </row>
    <row spans="1:3" r="6">
      <c t="s" s="4" r="A6">
        <v>61</v>
      </c>
      <c t="n" s="6" r="B6">
        <v>1931135</v>
      </c>
      <c t="n" s="7" r="C6">
        <v>8184</v>
      </c>
    </row>
    <row spans="1:3" r="7">
      <c t="s" s="3" r="A7">
        <v>62</v>
      </c>
    </row>
    <row spans="1:3" r="8">
      <c t="s" s="4" r="A8">
        <v>63</v>
      </c>
      <c t="n" s="6" r="B8">
        <v>86843</v>
      </c>
      <c t="s" s="4" r="C8">
        <v>33</v>
      </c>
    </row>
    <row spans="1:3" r="9">
      <c t="s" s="4" r="A9">
        <v>64</v>
      </c>
      <c t="n" s="6" r="B9">
        <v>60178</v>
      </c>
      <c t="s" s="4" r="C9">
        <v>33</v>
      </c>
    </row>
    <row spans="1:3" r="10">
      <c t="s" s="4" r="A10">
        <v>65</v>
      </c>
      <c t="n" s="6" r="B10">
        <v>364000</v>
      </c>
      <c t="s" s="4" r="C10">
        <v>33</v>
      </c>
    </row>
    <row spans="1:3" r="11">
      <c t="s" s="4" r="A11">
        <v>66</v>
      </c>
      <c t="n" s="6" r="B11">
        <v>-128000</v>
      </c>
      <c t="s" s="4" r="C11">
        <v>33</v>
      </c>
    </row>
    <row spans="1:3" r="12">
      <c t="s" s="4" r="A12">
        <v>67</v>
      </c>
      <c t="n" s="6" r="B12">
        <v>383021</v>
      </c>
      <c t="s" s="4" r="C12">
        <v>33</v>
      </c>
    </row>
    <row spans="1:3" r="13">
      <c t="s" s="4" r="A13">
        <v>68</v>
      </c>
      <c t="n" s="7" r="B13">
        <v>-2314156</v>
      </c>
      <c t="n" s="7" r="C13">
        <v>-8184</v>
      </c>
    </row>
    <row spans="1:3" r="14">
      <c t="s" s="4" r="A14">
        <v>69</v>
      </c>
      <c t="n" s="9" r="B14">
        <v>-0.27</v>
      </c>
      <c t="n" s="7" r="C14">
        <v>0</v>
      </c>
    </row>
    <row spans="1:3" r="15">
      <c t="s" s="4" r="A15">
        <v>70</v>
      </c>
      <c t="n" s="6" r="B15">
        <v>8665290</v>
      </c>
      <c t="n" s="6" r="C15">
        <v>81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1</v>
      </c>
      <c t="s" s="2" r="B1">
        <v>1</v>
      </c>
    </row>
    <row spans="1:3" r="2">
      <c t="s" s="2" r="B2">
        <v>2</v>
      </c>
      <c t="s" s="2" r="C2">
        <v>57</v>
      </c>
    </row>
    <row spans="1:3" r="3">
      <c t="s" s="3" r="A3">
        <v>72</v>
      </c>
    </row>
    <row spans="1:3" r="4">
      <c t="s" s="4" r="A4">
        <v>68</v>
      </c>
      <c t="n" s="7" r="B4">
        <v>-2314156</v>
      </c>
      <c t="n" s="7" r="C4">
        <v>-8184</v>
      </c>
    </row>
    <row spans="1:3" r="5">
      <c t="s" s="3" r="A5">
        <v>73</v>
      </c>
    </row>
    <row spans="1:3" r="6">
      <c t="s" s="4" r="A6">
        <v>74</v>
      </c>
      <c t="n" s="6" r="B6">
        <v>836488</v>
      </c>
      <c t="s" s="4" r="C6">
        <v>33</v>
      </c>
    </row>
    <row spans="1:3" r="7">
      <c t="s" s="4" r="A7">
        <v>75</v>
      </c>
      <c t="n" s="6" r="B7">
        <v>765000</v>
      </c>
      <c t="s" s="4" r="C7">
        <v>33</v>
      </c>
    </row>
    <row spans="1:3" r="8">
      <c t="s" s="4" r="A8">
        <v>66</v>
      </c>
      <c t="n" s="6" r="B8">
        <v>-128000</v>
      </c>
      <c t="s" s="4" r="C8">
        <v>33</v>
      </c>
    </row>
    <row spans="1:3" r="9">
      <c t="s" s="4" r="A9">
        <v>76</v>
      </c>
      <c t="n" s="6" r="B9">
        <v>75084</v>
      </c>
      <c t="s" s="4" r="C9">
        <v>33</v>
      </c>
    </row>
    <row spans="1:3" r="10">
      <c t="s" s="4" r="A10">
        <v>64</v>
      </c>
      <c t="n" s="6" r="B10">
        <v>60178</v>
      </c>
      <c t="s" s="4" r="C10">
        <v>33</v>
      </c>
    </row>
    <row spans="1:3" r="11">
      <c t="s" s="4" r="A11">
        <v>65</v>
      </c>
      <c t="n" s="6" r="B11">
        <v>364000</v>
      </c>
      <c t="s" s="4" r="C11">
        <v>33</v>
      </c>
    </row>
    <row spans="1:3" r="12">
      <c t="s" s="3" r="A12">
        <v>77</v>
      </c>
    </row>
    <row spans="1:3" r="13">
      <c t="s" s="4" r="A13">
        <v>31</v>
      </c>
      <c t="n" s="6" r="B13">
        <v>-15827</v>
      </c>
      <c t="n" s="7" r="C13">
        <v>-1100</v>
      </c>
    </row>
    <row spans="1:3" r="14">
      <c t="s" s="4" r="A14">
        <v>34</v>
      </c>
      <c t="n" s="6" r="B14">
        <v>11758</v>
      </c>
      <c t="s" s="4" r="C14">
        <v>33</v>
      </c>
    </row>
    <row spans="1:3" r="15">
      <c t="s" s="4" r="A15">
        <v>78</v>
      </c>
      <c t="n" s="6" r="B15">
        <v>-345475</v>
      </c>
      <c t="n" s="7" r="C15">
        <v>-9284</v>
      </c>
    </row>
    <row spans="1:3" r="16">
      <c t="s" s="3" r="A16">
        <v>79</v>
      </c>
    </row>
    <row spans="1:3" r="17">
      <c t="s" s="4" r="A17">
        <v>80</v>
      </c>
      <c t="n" s="6" r="B17">
        <v>455000</v>
      </c>
      <c t="s" s="4" r="C17">
        <v>33</v>
      </c>
    </row>
    <row spans="1:3" r="18">
      <c t="s" s="4" r="A18">
        <v>81</v>
      </c>
      <c t="n" s="6" r="B18">
        <v>455000</v>
      </c>
      <c t="s" s="4" r="C18">
        <v>33</v>
      </c>
    </row>
    <row spans="1:3" r="19">
      <c t="s" s="4" r="A19">
        <v>82</v>
      </c>
      <c t="n" s="6" r="B19">
        <v>109525</v>
      </c>
      <c t="n" s="7" r="C19">
        <v>-9284</v>
      </c>
    </row>
    <row spans="1:3" r="20">
      <c t="s" s="4" r="A20">
        <v>83</v>
      </c>
      <c t="n" s="6" r="B20">
        <v>131408</v>
      </c>
      <c t="n" s="6" r="C20">
        <v>12649</v>
      </c>
    </row>
    <row spans="1:3" r="21">
      <c t="s" s="4" r="A21">
        <v>84</v>
      </c>
      <c t="n" s="6" r="B21">
        <v>240933</v>
      </c>
      <c t="n" s="7" r="C21">
        <v>3365</v>
      </c>
    </row>
    <row spans="1:3" r="22">
      <c t="s" s="3" r="A22">
        <v>85</v>
      </c>
    </row>
    <row spans="1:3" r="23">
      <c t="s" s="4" r="A23">
        <v>86</v>
      </c>
      <c t="n" s="6" r="B23">
        <v>121193</v>
      </c>
      <c t="s" s="4" r="C23">
        <v>33</v>
      </c>
    </row>
    <row spans="1:3" r="24">
      <c t="s" s="4" r="A24">
        <v>87</v>
      </c>
      <c t="n" s="7" r="B24">
        <v>30000</v>
      </c>
      <c t="s" s="4" r="C24">
        <v>33</v>
      </c>
    </row>
    <row spans="1:3" r="25">
      <c t="s" s="4" r="A25">
        <v>88</v>
      </c>
      <c t="s" s="4" r="B25">
        <v>33</v>
      </c>
      <c t="s" s="4" r="C25">
        <v>33</v>
      </c>
    </row>
    <row spans="1:3" r="26">
      <c t="s" s="4" r="A26">
        <v>89</v>
      </c>
      <c t="s" s="4" r="B26">
        <v>33</v>
      </c>
      <c t="s" s="4" r="C26">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3</v>
      </c>
      <c t="s" s="2" r="B1">
        <v>1</v>
      </c>
    </row>
    <row spans="1:2" r="2">
      <c t="s" s="2" r="B2">
        <v>2</v>
      </c>
    </row>
    <row spans="1:2" r="3">
      <c t="s" s="3" r="A3">
        <v>91</v>
      </c>
    </row>
    <row spans="1:2" r="4">
      <c t="s" s="4" r="A4">
        <v>93</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5</v>
      </c>
      <c t="s" s="2" r="B1">
        <v>1</v>
      </c>
    </row>
    <row spans="1:2" r="2">
      <c t="s" s="2" r="B2">
        <v>2</v>
      </c>
    </row>
    <row spans="1:2" r="3">
      <c t="s" s="3" r="A3">
        <v>91</v>
      </c>
    </row>
    <row spans="1:2" r="4">
      <c t="s" s="4" r="A4">
        <v>95</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 (unaud</vt:lpstr>
      <vt:lpstr>Condensed Balance Sheets (Paren</vt:lpstr>
      <vt:lpstr>Condensed Statements of Operati</vt:lpstr>
      <vt:lpstr>Condensed Statements of Cash Fl</vt:lpstr>
      <vt:lpstr>Organization of the Company and</vt:lpstr>
      <vt:lpstr>Basis of Presentation</vt:lpstr>
      <vt:lpstr>Summary of Significant Accounti</vt:lpstr>
      <vt:lpstr>Convertible Notes</vt:lpstr>
      <vt:lpstr>Material Agreements</vt:lpstr>
      <vt:lpstr>Related Party Transactions</vt:lpstr>
      <vt:lpstr>Stockholders_ Equity (Deficit)</vt:lpstr>
      <vt:lpstr>Warrants</vt:lpstr>
      <vt:lpstr>Summary of Significant Accoun14</vt:lpstr>
      <vt:lpstr>Summary of Significant Accoun15</vt:lpstr>
      <vt:lpstr>Convertible Notes (Tables)</vt:lpstr>
      <vt:lpstr>Warrants (Tables)</vt:lpstr>
      <vt:lpstr>Basis of Presentation (Details </vt:lpstr>
      <vt:lpstr>Summary of Significant Accoun19</vt:lpstr>
      <vt:lpstr>Convertible Notes (Details)</vt:lpstr>
      <vt:lpstr>Convertible Notes (Details 1)</vt:lpstr>
      <vt:lpstr>Convertible Notes (Details 2)</vt:lpstr>
      <vt:lpstr>Convertible Notes (Details Narr</vt:lpstr>
      <vt:lpstr>Material Agreements (Details Na</vt:lpstr>
      <vt:lpstr>Related Party Transactions (Det</vt:lpstr>
      <vt:lpstr>Stockholders_ Equity (Deficit) </vt:lpstr>
      <vt:lpstr>Warrants (Details)</vt:lpstr>
      <vt:lpstr>Warrants (Details 1)</vt:lpstr>
      <vt:lpstr>Warra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7:29:05Z</dcterms:created>
  <dcterms:modified xmlns:dcterms="http://purl.org/dc/terms/" xmlns:xsi="http://www.w3.org/2001/XMLSchema-instance" xsi:type="dcterms:W3CDTF">2016-04-22T17:29:05Z</dcterms:modified>
  <dc:title xmlns:dc="http://purl.org/dc/elements/1.1/">Untitled</dc:title>
  <dc:description xmlns:dc="http://purl.org/dc/elements/1.1/"/>
  <dc:subject xmlns:dc="http://purl.org/dc/elements/1.1/"/>
  <cp:keywords/>
  <cp:category/>
</cp:coreProperties>
</file>